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1585855</t>
        </is>
      </c>
    </row>
    <row r="7">
      <c r="A7" s="4" t="inlineStr">
        <is>
          <t>Amendment Flag</t>
        </is>
      </c>
      <c r="B7" s="4" t="inlineStr">
        <is>
          <t>false</t>
        </is>
      </c>
    </row>
    <row r="8">
      <c r="A8" s="4" t="inlineStr">
        <is>
          <t>Document Type</t>
        </is>
      </c>
      <c r="B8" s="4" t="inlineStr">
        <is>
          <t>N-CSRS</t>
        </is>
      </c>
    </row>
    <row r="9">
      <c r="A9" s="4" t="inlineStr">
        <is>
          <t>Entity Registrant Name</t>
        </is>
      </c>
      <c r="B9" s="4" t="inlineStr">
        <is>
          <t>The
Gabelli Global Small and Mid Cap Value Trust</t>
        </is>
      </c>
    </row>
    <row r="10">
      <c r="A10" s="3" t="inlineStr">
        <is>
          <t>General Description of Registrant [Abstract]</t>
        </is>
      </c>
      <c r="B10" s="4" t="inlineStr">
        <is>
          <t xml:space="preserve"> </t>
        </is>
      </c>
    </row>
    <row r="11">
      <c r="A11" s="4" t="inlineStr">
        <is>
          <t>Investment Objectives and Practices [Text Block]</t>
        </is>
      </c>
      <c r="B11" s="4" t="inlineStr">
        <is>
          <t>Investment
Objective (Unaudited) The
Gabelli Global Small and Mid Cap Value Trust is a diversified, closed-end management investment company whose primary investment
objective is long term growth of capital. Under normal market conditions, the Fund will invest at least 80% of its total assets
in equity securities of companies with small or medium sized market capitalizations (“small-cap” and “mid-cap”
companies, respectively), and, under normal market conditions, will invest at least 40% of its total assets in the equity securities
of companies located outside the United States and in at least three countries.</t>
        </is>
      </c>
    </row>
    <row r="12">
      <c r="A12" s="3" t="inlineStr">
        <is>
          <t>Capital Stock, Long-Term Debt, and Other Securities [Abstract]</t>
        </is>
      </c>
      <c r="B12" s="4" t="inlineStr">
        <is>
          <t xml:space="preserve"> </t>
        </is>
      </c>
    </row>
    <row r="13">
      <c r="A13" s="4" t="inlineStr">
        <is>
          <t>Capital Stock [Table Text Block]</t>
        </is>
      </c>
      <c r="B13" s="4" t="inlineStr">
        <is>
          <t xml:space="preserve"> 6. Capital. Transactions in shares of common stock were as follows:
Six Months Ended
June
30, 2024 Year
Ended December 31, 2023
Shares Amount Shares Amount
Net
decrease from repurchase of common shares (106,126 ) $ (1,241,085 ) (369,039 ) $ (4,078,983 ) The Fund has an effective
shelf registration which authorizes the offering of $100 million of common shares or preferred shares, expiring August 13, 2024.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Preferred Shares at the redemption
pric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On November 1, 2021, the Fund issued
4,000,000 shares of Series B 4.00% Cumulative Preferred Shares (the Series B Preferred) receiving $39,875,000 after the deduction
of offering expenses of $125,000. The Series B Preferred has a liquidation value of $10 per share and per approval of the Board,
effective May 17, 2023 the dividend rate on the Series B Preferred increased to 5.20% annually. The Series B Preferred is subject
to mandatory redemption by the Fund on September 26, 2025. On September 26, 2022, 800,000 Series B
Preferred were put back to the Fund at their liquidation preference of $10 per share plus accrued and unpaid dividends. On September
26, 2023, 1,600,000 Series Preferred were put back to the Fund at the liquidation preference of $10 per share plus accrued and
unpaid dividends. The Series B Preferred is callable at the Fund’s option at any time commencing on September 26, 2024.
The Series B Preferred is subject to mandatory redemption by the Fund on September 26, 2025. At June 30, 2024, 1,600,000 shares
of Series B Preferred were outstanding and accrued dividends amounted to $16,178. On February 28, 2022, the Fund
redeemed all of the Series A Preferred at the redemption price of $25.24600694 which consisted of the $25.00 per share liquidation
preference and $0.24600694 per share representing accumulated but unpaid dividends and distributions to the redemption date.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tock,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tock and a majority (as defined in the 1940 Act) of the Fund’s outstanding
voting securities are required to approve certain other actions, including changes in the Fund’s investment objectives or
fundamental investment policies. </t>
        </is>
      </c>
    </row>
    <row r="14">
      <c r="A14" s="4" t="inlineStr">
        <is>
          <t>Common Stocks [Member]</t>
        </is>
      </c>
      <c r="B14" s="4" t="inlineStr">
        <is>
          <t xml:space="preserve"> </t>
        </is>
      </c>
    </row>
    <row r="15">
      <c r="A15" s="3" t="inlineStr">
        <is>
          <t>Capital Stock, Long-Term Debt, and Other Securities [Abstract]</t>
        </is>
      </c>
      <c r="B15" s="4" t="inlineStr">
        <is>
          <t xml:space="preserve"> </t>
        </is>
      </c>
    </row>
    <row r="16">
      <c r="A16" s="4" t="inlineStr">
        <is>
          <t>Outstanding Security, Not Held [Shares]</t>
        </is>
      </c>
      <c r="B16" s="5" t="n">
        <v>8282314</v>
      </c>
    </row>
    <row r="17">
      <c r="A17" s="4" t="inlineStr">
        <is>
          <t>Cumulative Preferred Stocks [Member]</t>
        </is>
      </c>
      <c r="B17" s="4" t="inlineStr">
        <is>
          <t xml:space="preserve"> </t>
        </is>
      </c>
    </row>
    <row r="18">
      <c r="A18" s="3" t="inlineStr">
        <is>
          <t>Capital Stock, Long-Term Debt, and Other Securities [Abstract]</t>
        </is>
      </c>
      <c r="B18" s="4" t="inlineStr">
        <is>
          <t xml:space="preserve"> </t>
        </is>
      </c>
    </row>
    <row r="19">
      <c r="A19" s="4" t="inlineStr">
        <is>
          <t>Security Voting Rights [Text Block]</t>
        </is>
      </c>
      <c r="B19" s="4" t="inlineStr">
        <is>
          <t>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tock,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tock and a majority (as defined in the 1940 Act) of the Fund’s outstanding
voting securities are required to approve certain other actions, including changes in the Fund’s investment objectives or
fundamental investment policies.</t>
        </is>
      </c>
    </row>
    <row r="20">
      <c r="A20" s="4" t="inlineStr">
        <is>
          <t>Preferred Stock Restrictions, Other [Text Block]</t>
        </is>
      </c>
      <c r="B20" s="4" t="inlineStr">
        <is>
          <t xml:space="preserve"> On September 26, 2022, 800,000 Series B
Preferred were put back to the Fund at their liquidation preference of $10 per share plus accrued and unpaid dividends. On September
26, 2023, 1,600,000 Series Preferred were put back to the Fund at the liquidation preference of $10 per share plus accrued and
unpaid dividends. The Series B Preferred is callable at the Fund’s option at any time commencing on September 26, 2024.
The Series B Preferred is subject to mandatory redemption by the Fund on September 26, 2025. At June 30, 2024, 1,600,000 shares
of Series B Preferred were outstanding and accrued dividends amounted to $16,178. On February 28, 2022, the Fund
redeemed all of the Series A Preferred at the redemption price of $25.24600694 which consisted of the $25.00 per share liquidation
preference and $0.24600694 per share representing accumulated but unpaid dividends and distributions to the redemp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35:47Z</dcterms:created>
  <dcterms:modified xmlns:dcterms="http://purl.org/dc/terms/" xmlns:xsi="http://www.w3.org/2001/XMLSchema-instance" xsi:type="dcterms:W3CDTF">2024-09-06T20:35:47Z</dcterms:modified>
</cp:coreProperties>
</file>